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l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04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Core Scientific, Inc./tx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6-1243837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10 Barton Springs Road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8704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512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02-5233</t>
        </is>
      </c>
      <c r="C18" s="4" t="inlineStr">
        <is>
          <t xml:space="preserve"> 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Filer Category</t>
        </is>
      </c>
      <c r="B21" s="4" t="inlineStr">
        <is>
          <t>Accelerated Filer</t>
        </is>
      </c>
      <c r="C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Shell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Bankruptcy Proceedings, Reporting Current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382610007</v>
      </c>
    </row>
    <row r="28">
      <c r="A28" s="4" t="inlineStr">
        <is>
          <t>Amendment Description</t>
        </is>
      </c>
      <c r="B28" s="4" t="inlineStr">
        <is>
          <t>EXPLANATORY NOTE The sole purpose of Amendment No. 1 to our Quarterly Report on Form 10-Q for the quarter ended June 30, 2023, originally filed with the Securities and Exchange Commission on August 4, 2023, is to correct an error in its Exhibit 104 - Cover Page Interactive Data File (“Exhibit 104”). The Company inadvertently indicated that is was a shell company in its Exhibit 104, when in fact it is not a shell company. No other changes have been made to the Form 10-Q and the Form 10-Q has not been updated to reflect events occurring subsequent to the original filing date.</t>
        </is>
      </c>
      <c r="C28" s="4" t="inlineStr">
        <is>
          <t xml:space="preserve"> </t>
        </is>
      </c>
    </row>
    <row r="29">
      <c r="A29" s="4" t="inlineStr">
        <is>
          <t>Entity Central Index Key</t>
        </is>
      </c>
      <c r="B29" s="4" t="inlineStr">
        <is>
          <t>0001839341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3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Common stock, par value $0.0001 per share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ommon stock, par value $0.0001 per share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CORZQ</t>
        </is>
      </c>
      <c r="C37" s="4" t="inlineStr">
        <is>
          <t xml:space="preserve"> </t>
        </is>
      </c>
    </row>
    <row r="38">
      <c r="A38" s="4" t="inlineStr">
        <is>
          <t>Warrants, exercisable for shares of common stock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Warrants, exercisable for shares of common stock</t>
        </is>
      </c>
      <c r="C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CRZWQ</t>
        </is>
      </c>
      <c r="C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21:30:18Z</dcterms:created>
  <dcterms:modified xmlns:dcterms="http://purl.org/dc/terms/" xmlns:xsi="http://www.w3.org/2001/XMLSchema-instance" xsi:type="dcterms:W3CDTF">2023-09-21T21:30:18Z</dcterms:modified>
</cp:coreProperties>
</file>